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Basis of Presentation and Go" sheetId="7" state="visible" r:id="rId7"/>
    <sheet xmlns:r="http://schemas.openxmlformats.org/officeDocument/2006/relationships" name="2. Significant Accounting Polic" sheetId="8" state="visible" r:id="rId8"/>
    <sheet xmlns:r="http://schemas.openxmlformats.org/officeDocument/2006/relationships" name="3. Other Current Assets" sheetId="9" state="visible" r:id="rId9"/>
    <sheet xmlns:r="http://schemas.openxmlformats.org/officeDocument/2006/relationships" name="4. Notes Payable" sheetId="10" state="visible" r:id="rId10"/>
    <sheet xmlns:r="http://schemas.openxmlformats.org/officeDocument/2006/relationships" name="5. Equity" sheetId="11" state="visible" r:id="rId11"/>
    <sheet xmlns:r="http://schemas.openxmlformats.org/officeDocument/2006/relationships" name="6. Stock-Based Compensation" sheetId="12" state="visible" r:id="rId12"/>
    <sheet xmlns:r="http://schemas.openxmlformats.org/officeDocument/2006/relationships" name="7. Licenses" sheetId="13" state="visible" r:id="rId13"/>
    <sheet xmlns:r="http://schemas.openxmlformats.org/officeDocument/2006/relationships" name="8. Commitments and Contingencie" sheetId="14" state="visible" r:id="rId14"/>
    <sheet xmlns:r="http://schemas.openxmlformats.org/officeDocument/2006/relationships" name="2. Significant Accounting Pol15" sheetId="15" state="visible" r:id="rId15"/>
    <sheet xmlns:r="http://schemas.openxmlformats.org/officeDocument/2006/relationships" name="3. Other Current Assets (Tables" sheetId="16" state="visible" r:id="rId16"/>
    <sheet xmlns:r="http://schemas.openxmlformats.org/officeDocument/2006/relationships" name="6. Stock-Based Compensation (Ta" sheetId="17" state="visible" r:id="rId17"/>
    <sheet xmlns:r="http://schemas.openxmlformats.org/officeDocument/2006/relationships" name="1. Basis of Presentation and 18" sheetId="18" state="visible" r:id="rId18"/>
    <sheet xmlns:r="http://schemas.openxmlformats.org/officeDocument/2006/relationships" name="2. Significant Accounting Pol19" sheetId="19" state="visible" r:id="rId19"/>
    <sheet xmlns:r="http://schemas.openxmlformats.org/officeDocument/2006/relationships" name="3. Other Current Assets (Detail" sheetId="20" state="visible" r:id="rId20"/>
    <sheet xmlns:r="http://schemas.openxmlformats.org/officeDocument/2006/relationships" name="3. Other Current Assets (Deta21" sheetId="21" state="visible" r:id="rId21"/>
    <sheet xmlns:r="http://schemas.openxmlformats.org/officeDocument/2006/relationships" name="4. Notes Payable (Details Narra" sheetId="22" state="visible" r:id="rId22"/>
    <sheet xmlns:r="http://schemas.openxmlformats.org/officeDocument/2006/relationships" name="6. Stock-Based Compensation (De" sheetId="23" state="visible" r:id="rId23"/>
    <sheet xmlns:r="http://schemas.openxmlformats.org/officeDocument/2006/relationships" name="6. Stock-Based Compensation (24" sheetId="24" state="visible" r:id="rId24"/>
    <sheet xmlns:r="http://schemas.openxmlformats.org/officeDocument/2006/relationships" name="6. Stock-Based Compensation (25" sheetId="25" state="visible" r:id="rId25"/>
  </sheets>
  <definedNames/>
  <calcPr calcId="124519" fullCalcOnLoad="1"/>
</workbook>
</file>

<file path=xl/sharedStrings.xml><?xml version="1.0" encoding="utf-8"?>
<sst xmlns="http://schemas.openxmlformats.org/spreadsheetml/2006/main" uniqueCount="211">
  <si>
    <t>Document and Entity Information - shares</t>
  </si>
  <si>
    <t>6 Months Ended</t>
  </si>
  <si>
    <t>Jun. 30, 2017</t>
  </si>
  <si>
    <t>Aug. 01, 2017</t>
  </si>
  <si>
    <t>Document And Entity Information [Abstract]</t>
  </si>
  <si>
    <t>Entity Registrant Name</t>
  </si>
  <si>
    <t>OPEXA THERAPEUTICS,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6</t>
  </si>
  <si>
    <t>Current assets:</t>
  </si>
  <si>
    <t>Cash and cash equivalents</t>
  </si>
  <si>
    <t>Other current assets</t>
  </si>
  <si>
    <t>Total current assets</t>
  </si>
  <si>
    <t>Property &amp; equipment, net of accumulated depreciation of $0 and $3,194,029, respectively</t>
  </si>
  <si>
    <t>Total assets</t>
  </si>
  <si>
    <t>Current liabilities:</t>
  </si>
  <si>
    <t>Accounts payable</t>
  </si>
  <si>
    <t>Accrued expenses</t>
  </si>
  <si>
    <t>Notes payable - insurance</t>
  </si>
  <si>
    <t>Total current liabilities</t>
  </si>
  <si>
    <t>Total liabilities</t>
  </si>
  <si>
    <t>Stockholders' equity:</t>
  </si>
  <si>
    <t>Preferred stock, no par value, 10,000,000 shares authorized, none issued and outstanding</t>
  </si>
  <si>
    <t>Common stock, $0.01 par value, 150,000,000 shares authorized, 7,657,332 and 7,141,054 shares issued and outstanding</t>
  </si>
  <si>
    <t>Additional paid in capital</t>
  </si>
  <si>
    <t>Accumulated deficit</t>
  </si>
  <si>
    <t>Total stockholders' equity</t>
  </si>
  <si>
    <t>Total liabilities and stockholders' equity</t>
  </si>
  <si>
    <t>Consolidated Balance Sheets (Parenthetical) - USD ($)</t>
  </si>
  <si>
    <t>Statement of Financial Position [Abstract]</t>
  </si>
  <si>
    <t>Property &amp; equipment, accumulated depreciation</t>
  </si>
  <si>
    <t>Preferred stock, no par value</t>
  </si>
  <si>
    <t>Preferred stock, shares authorized</t>
  </si>
  <si>
    <t>Preferred stock, shares issued</t>
  </si>
  <si>
    <t>Preferred stock, shares outstanding</t>
  </si>
  <si>
    <t>Common stock, par value</t>
  </si>
  <si>
    <t>$ .01</t>
  </si>
  <si>
    <t>Common stock, shares authorized</t>
  </si>
  <si>
    <t>Common stock, shares issued</t>
  </si>
  <si>
    <t>Common stock, shares outstanding</t>
  </si>
  <si>
    <t>Consolidated Statements of Operations - USD ($)</t>
  </si>
  <si>
    <t>3 Months Ended</t>
  </si>
  <si>
    <t>Jun. 30, 2016</t>
  </si>
  <si>
    <t>Revenue:</t>
  </si>
  <si>
    <t>Option Revenue</t>
  </si>
  <si>
    <t>Research and development</t>
  </si>
  <si>
    <t>General and administrative</t>
  </si>
  <si>
    <t>Depreciation and amortization</t>
  </si>
  <si>
    <t>Operating loss</t>
  </si>
  <si>
    <t>Interest income (expense), net</t>
  </si>
  <si>
    <t>Other income (expense), net</t>
  </si>
  <si>
    <t>Net loss</t>
  </si>
  <si>
    <t>Basic and diluted loss per share</t>
  </si>
  <si>
    <t>Weighted average shares outstanding - Basic and diluted</t>
  </si>
  <si>
    <t>Consolidated Statements of Changes in Stockholders' Equity - 6 months ended Jun. 30, 2017 - USD ($)</t>
  </si>
  <si>
    <t>Common Stock [Member]</t>
  </si>
  <si>
    <t>Additional Paid In Capital [Member]</t>
  </si>
  <si>
    <t>Accumulated Deficit [Member]</t>
  </si>
  <si>
    <t>Total</t>
  </si>
  <si>
    <t>Beginning Balance, Shares at Dec. 31, 2016</t>
  </si>
  <si>
    <t>Beginning Balance, Amount at Dec. 31, 2016</t>
  </si>
  <si>
    <t>Common stock sold for cash, Shares</t>
  </si>
  <si>
    <t>Common stock sold for cash, Amount</t>
  </si>
  <si>
    <t>Option expense</t>
  </si>
  <si>
    <t>Ending Balance, Shares at Jun. 30, 2017</t>
  </si>
  <si>
    <t>Ending Balance, Amount at Jun. 30, 2017</t>
  </si>
  <si>
    <t>Consolidated Statements of Cash Flows - USD ($)</t>
  </si>
  <si>
    <t>Cash flows from operating activities</t>
  </si>
  <si>
    <t>Adjustments to reconcile net loss to net cash used in operating activities:</t>
  </si>
  <si>
    <t>Shares issued for services</t>
  </si>
  <si>
    <t>Depreciation</t>
  </si>
  <si>
    <t>Changes in:</t>
  </si>
  <si>
    <t>Deferred revenue</t>
  </si>
  <si>
    <t>Other long-term assets</t>
  </si>
  <si>
    <t>Net cash used in operating activities</t>
  </si>
  <si>
    <t>Cash flows from investing activities</t>
  </si>
  <si>
    <t>Proceeds from sale of property &amp; equipment</t>
  </si>
  <si>
    <t>Net cash provided/(used) in investing activities</t>
  </si>
  <si>
    <t>Cash flows from financing activities</t>
  </si>
  <si>
    <t>Common stock sold for cash net of offering cost</t>
  </si>
  <si>
    <t>Note payable - insurance</t>
  </si>
  <si>
    <t>Payment of deferred offering costs</t>
  </si>
  <si>
    <t>Net cash provided/(used) in financing activities</t>
  </si>
  <si>
    <t>Net change in cash and cash equivalents</t>
  </si>
  <si>
    <t>Cash and cash equivalents at beginning of period</t>
  </si>
  <si>
    <t>Cash and cash equivalents at end of period</t>
  </si>
  <si>
    <t>Cash paid for:</t>
  </si>
  <si>
    <t>Interest</t>
  </si>
  <si>
    <t>Income taxes</t>
  </si>
  <si>
    <t>Non-cash transactions</t>
  </si>
  <si>
    <t>Subscription receivable – exercise of warrants</t>
  </si>
  <si>
    <t>1. Basis of Presentation and Going Concern</t>
  </si>
  <si>
    <t>Accounting Policies [Abstract]</t>
  </si>
  <si>
    <t>Basis of Presentation and Going Concern</t>
  </si>
  <si>
    <t xml:space="preserve">The accompanying interim
unaudited consolidated financial statements of Opexa Therapeutics, Inc. (“Opexa”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Opexa’s latest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that would
substantially duplicate the disclosure contained in the audited consolidated financial statements for the most recent fiscal year
as reported in Form 10-K have been omitted. The accompanying consolidated
financial statements include the accounts of Opexa and its wholly owned subsidiaries, Opexa Hong Kong Limited and Opexa Merger
Sub, Inc. All intercompany balances and transactions have been eliminated in the consolidation. Going Concern. Following the disappointing
results from the Phase IIb clinical trial, or Abili-T, announced on October 28, 2016 of its lead product candidate, Tcelna,
in patients with secondary progressive MS, or SPMS, during the fourth quarter of 2016 Opexa’s board of directors began evaluating
its strategic options to maximize shareholder value, including the possibility of a merger, a sale of the company or all or some
of its assets and/or distributing some or all of Opexa’s remaining cash through either a dividend or liquidation of Opexa.
During the fourth quarter of 2016 and first quarter of 2017, the Company implemented several reductions in workforce totaling 90%
of its then 20 full-time employees. As of June 30, 2017, Opexa had two full-time employees. After further analysis of the data
from the Abili-T trial, the Company has determined that it will not move forward with further studies of Tcelna in SPMS at this
time and is conducting a review of its preclinical program for OPX-212 in neuromyelitis optica (“NMO”) and the related
T-cell platform to assess the viability of continuing to pursue this program. On June 30, 2017, Opexa entered into an Agreement
and Plan of Merger and Reorganization (the “Merger Agreement”) with Acer Therapeutics, Inc. (“Acer”) pursuant
to which, among other things, subject to the satisfaction or waiver of the conditions set forth in the Merger Agreement, a wholly
owned subsidiary of Opexa will merge with and into Acer, with Acer becoming a wholly owned subsidiary of Opexa and the surviving
corporation in the Merger. Opexa’s ability to close the proposed Merger with Acer entails numerous significant risks and
uncertainties, including the risks and uncertainties set forth in the section entitled “ Risk Factors. Opexa cannot predict whether
or to what extent it might resume drug development activities, or what its future cash needs would be for any such activities.
Opexa’s future capital requirements, both near and long-term, will depend on many factors, including, but not limited to
the timing and completion of the proposed Merger with Acer and the extent to which Opexa elects to pursue drug development activities
in the future. As Opexa pursues the proposed
Merger with Acer, it will continue to explore potential opportunities and alternatives to preserve options should the Merger not
be consummated. Additional options may include raising additional capital through either private or public equity or debt financing
as well as using its ATM facility and cutting expenses where possible. Opexa believes its ability to issue equity securities or
obtain debt financing in the future on favorable terms, or at all, has been substantially impaired, given the disappointing results
from the Abili-T trial. There can be no assurance that Opexa will be able to secure additional funds or, if such funds are available,
whether the terms or conditions would be acceptable to Opexa. </t>
  </si>
  <si>
    <t>2. Significant Accounting Polices</t>
  </si>
  <si>
    <t>Significant Accounting Polices</t>
  </si>
  <si>
    <t xml:space="preserve">Cash and Cash Equivalents. Opexa considers all highly liquid investments
with an original maturity of three months or less, when purchased, to be cash equivalents. Investments with maturities in excess
of three months but less than one year are classified as short-term investments and are stated at fair market value. Opexa primarily maintains cash balances
on deposit in accounts at a U.S.-based financial institution. The aggregate cash balance on deposit in these accounts is insured
by the Federal Deposit Insurance Corporation up to $250,000. Opexa’s cash balances on deposit in these accounts may, at
times, exceed the federally insured limits. Opexa has not experienced any losses in such accounts. As of June 30, 2017, Opexa had approximately
$1.6 million in a savings account. For the six months ended June 30, 2017, the savings account recognized an average market
yield of 0.06%. Interest income of $648 was recognized for the six months ended June 30, 2017 in the consolidated statements of
operations. Recent Accounting
Pronouncements. </t>
  </si>
  <si>
    <t>3. Other Current Assets</t>
  </si>
  <si>
    <t>Deferred Costs, Capitalized, Prepaid, and Other Assets Disclosure [Abstract]</t>
  </si>
  <si>
    <t>Other Current Assets</t>
  </si>
  <si>
    <t xml:space="preserve">Other current assets consisted of the following
at June 30, 2017 and December 31, 2016:
Description June 30, 2017 December 31, 2016
Deferred offering costs $ 49,918 $ 111,641
Prepaid expense 106,052 259,921
Total Other Current Assets $ 155,970 $ 371,562 Deferred offering costs at
June 30, 2017 and December 31, 2016 were $49,918 and $111,641 respectively. The June 30, 2017 balance includes costs incurred from
third parties in connection with the March 25, 2016 implementation of a new Sales Agreement (“ATM Agreement”) with
IFS Securities, Inc. (doing business as Brinson Patrick, a division of IFS Securities, Inc.) as sales agent, pursuant to which
Opexa can offer and sell shares of common stock from time to time depending upon market demand, in transactions deemed to be an
“at the market” offering as defined in Rule 415 of the Securities Act of 1933. These are included in other current
assets in the consolidated balance sheets. Upon the sales of shares of common stock under the ATM Agreement, these capitalized
costs will be offset against the proceeds of such sales of shares of common stock and recorded in additional paid in capital. As
of June 30, 2017, $61,723 of deferred offering costs were recorded in additional paid in capital. Prepaid expenses at June
30, 2017 and December 31, 2016 were $106,052 and $259,921 respectively. Included in the June 30, 2017 balance is $71,947 of prepaid
insurance as well as the remaining balance of Opexa’s NASDAQ Capital Market All-Inclusive Annual Fee of $27,500. The remaining
balances are attributable to various service contracts and deposits. </t>
  </si>
  <si>
    <t>4. Notes Payable</t>
  </si>
  <si>
    <t>Notes Payable [Abstract]</t>
  </si>
  <si>
    <t>Notes Payable</t>
  </si>
  <si>
    <t xml:space="preserve">Notes payable consists
of a commercial insurance premium finance agreement - promissory note with AFCO of which $19,604 and $136,038 was outstanding as
of June 30, 2017 and December 31, 2016, respectively. The loan has an interest rate of 3.5% per annum and matures July 1, 2017.
The second note is also a commercial insurance premium finance agreement – promissory note with AFCO of which $6,928 and
$20,604 was outstanding as of June 30, 2017, and December 31, 2016, respectively. The loan has an interest rate of 3.5% per annum
and matures September 1, 2017. Payments on the above notes are due and payable monthly until maturity. </t>
  </si>
  <si>
    <t>5. Equity</t>
  </si>
  <si>
    <t>Equity [Abstract]</t>
  </si>
  <si>
    <t>Equity</t>
  </si>
  <si>
    <t xml:space="preserve">For the six months ended
June 30, 2017, equity related transactions were as follows: During January 2017, Opexa
sold an aggregate of 516,278 shares of common stock under its ATM facility with IFS Securities, Inc. (doing business as Brinson
Patrick, a division of IFS Securities, Inc.) as sales agent, for gross proceeds of $490,098. Proceeds net of fees and deferred
offering costs were $413,662. </t>
  </si>
  <si>
    <t>6. Stock-Based Compensation</t>
  </si>
  <si>
    <t>Stock-based Compensation</t>
  </si>
  <si>
    <t>Stock-Based Compensation</t>
  </si>
  <si>
    <t xml:space="preserve">Stock Options Opexa accounts for stock-based
compensation, including options and nonvested shares, according to the provisions of FASB ASC 718, "Share Based Payment.”
During the six months ended June 30, 2017, Opexa recognized stock-based compensation expense of $96,554. Unamortized stock-based
compensation expense as of June 30, 2017, amounted to $187,063. Stock Option Activity A summary of stock option
activity for the six months ended June 30, 2017
Number of Shares Weighted Avg. Exercise Price
Weighted Average Remaining Contract Term (# years) Intrinsic Value
Outstanding at December 31, 2016 481,947 $ 12.14 7.60
Exercised — —
Forfeited and canceled (253,492 ) 11.83
Outstanding at June 30, 2017 228,455 $ 12.49 6.94 $ —
Exercisable at June 30, 2017 185,697 $ 14.21 6.44 $ — Employee Options and Non-Employee Options Option awards are granted
with an exercise price equal to the market price of Opexa’s stock at the date of issuance, generally have a ten-year life,
and have various vesting dates that range from no vesting or partial vesting upon date of grant to full vesting on a specified
date. Opexa estimates the fair value of stock options using the Black-Scholes option-pricing model and records the compensation
expense ratably over the service period. Opexa recognized stock based
compensation expense of $96,554 and $342,713 during the six months ended June 30, 2017 and 2016, respectively, for grants made
to employees. In addition, during the six
months ended June 30, 2017 there were 253,492 shares underlying options that were forfeited and cancelled. There were no stock options
or restricted stock awards granted during the six months ended June 30, 2017. Warrant Activity A summary of warrant activity
for the six months ended June 30, 2017
Number of Shares Weighted Avg. Exercise Price
Weighted Average Remaining Contract Term (# years) Intrinsic Value
Outstanding at December 31, 2016 3,596,625 $ 12.39 1.21 —
Forfeited and canceled (127,894 ) 12.72 —
Outstanding at June 30, 2017 3,468,731 12.38 0.75 $ —
Exercisable at June 30, 2017 3,468,731 12.38 0.75 $ — </t>
  </si>
  <si>
    <t>7. Licenses</t>
  </si>
  <si>
    <t>Licenses</t>
  </si>
  <si>
    <t xml:space="preserve">License Agreement with Baylor College of
Medicine In 2001, Opexa entered into
an agreement with Baylor College of Medicine for the exclusive worldwide license to a patient-specific, autologous T-cell immunotherapy
for the treatment of MS, which is the initial T-cell technology on which Tcelna is based, including rights to certain patents held
by Baylor. In consideration for the right and license to commercially exploit such technology, Opexa agreed to pay the following
(per scenario 1 of the license agreement): (i) a 2% royalty on net sales of licensed patented products sold by Opexa or its affiliates
where annual gross sales of such products is less than or equal to $500 million; (ii) a 1% royalty on net sales of licensed patented
products sold by Opexa or its affiliates where annual gross sales of such products exceed $500 million; (iii) a 1% royalty on net
sales of licensed patent pending products sold by Opexa or its affiliates; and (iv) a 1% royalty on net sales of licensed patented
products or licensed patent pending products sold by any sublicensees of Opexa. Unless earlier terminated, the Baylor license agreement
expires in 2025 upon expiration of the last of the licensed patent rights. </t>
  </si>
  <si>
    <t>8. Commitments and Contingencies</t>
  </si>
  <si>
    <t>Commitments And Contingencies</t>
  </si>
  <si>
    <t>Commitments and Contingencies</t>
  </si>
  <si>
    <t xml:space="preserve">On February 1, 2017, Opexa
entered into an Assignment and Assumption of Lease with KBI Biopharma, Inc. (KBI), pursuant to which Opexa assigned to KBI, and
KBI assumed from Opexa, all of Opexa’s remaining rights and obligations under the lease for Opexa’s 10,200 square foot
corporate headquarters facility located in The Woodlands, Texas. The facility was originally leased by Opexa from Dirk D. Laukien,
as landlord, pursuant to a lease dated August 19, 2005 as amended by that certain First Amendment to Lease Agreement dated May
11, 2015. In light of Opexa’s continuing evaluation of its strategic alternatives following the release of the data from
the Abili-T clinical study, management deemed it advisable to reduce the office, R&amp;D and manufacturing space and corresponding
rent obligations. The lease had a remaining term through September 2020 and current monthly base rental payments of $16,666.67
with payment escalations to $17,500 over the remaining term. In connection with the lease assignment, Opexa also sold certain furniture,
fixtures and equipment (including laboratory and manufacturing equipment) as well as its laboratory supplies located at its corporate
headquarters to KBI for cash consideration in the amount of $50,000. </t>
  </si>
  <si>
    <t>2. Significant Accounting Polices (Policies)</t>
  </si>
  <si>
    <t>Cash and Cash Equivalents</t>
  </si>
  <si>
    <t>Opexa considers all highly
liquid investments with an original maturity of three months or less, when purchased, to be cash equivalents. Investments with
maturities in excess of three months but less than one year are classified as short-term investments and are stated at fair market
value.</t>
  </si>
  <si>
    <t>Recent Accounting Pronouncements</t>
  </si>
  <si>
    <t xml:space="preserve">The Company has implemented
all new accounting pronouncements that are in effect and that may impact its consolidated financial statements. Management has
also considered all recent accounting pronouncements issued since the last audit of the Company’s financial statements. The
Company’s management believes that these recent pronouncements will not have a material effect on the Company’s financial
statements. </t>
  </si>
  <si>
    <t>3. Other Current Assets (Tables)</t>
  </si>
  <si>
    <t xml:space="preserve">Description June 30, 2017 December 31, 2016
Deferred offering costs $ 49,918 $ 111,641
Prepaid expense 106,052 259,921
Total Other Current Assets $ 155,970 $ 371,562 </t>
  </si>
  <si>
    <t>6. Stock-Based Compensation (Tables)</t>
  </si>
  <si>
    <t>Disclosure of Compensation Related Costs, Share-based Payments [Abstract]</t>
  </si>
  <si>
    <t>Stock Option Activity</t>
  </si>
  <si>
    <t xml:space="preserve">Number of Shares Weighted Avg. Exercise Price
Weighted Average Remaining Contract Term (# years) Intrinsic Value
Outstanding at December 31, 2016 481,947 $ 12.14 7.60
Exercised — —
Forfeited and canceled (253,492 ) 11.83
Outstanding at June 30, 2017 228,455 $ 12.49 6.94 $ —
Exercisable at June 30, 2017 185,697 $ 14.21 6.44 $ — </t>
  </si>
  <si>
    <t>Warrant Activity</t>
  </si>
  <si>
    <t xml:space="preserve">Number of Shares Weighted Avg. Exercise Price
Weighted Average Remaining Contract Term (# years) Intrinsic Value
Outstanding at December 31, 2016 3,596,625 $ 12.39 1.21 —
Forfeited and canceled (127,894 ) 12.72 —
Outstanding at June 30, 2017 3,468,731 12.38 0.75 $ —
Exercisable at June 30, 2017 3,468,731 12.38 0.75 $ — </t>
  </si>
  <si>
    <t>1. Basis of Presentation and Going Concern (Details Narrative) - USD ($)</t>
  </si>
  <si>
    <t>Dec. 31, 2015</t>
  </si>
  <si>
    <t>Basis Of Presentation And Going Concern Details Narrative</t>
  </si>
  <si>
    <t>Accounts payable, short-term notes payable and accrued expenses</t>
  </si>
  <si>
    <t>2. Significant Accounting Polices (Details)</t>
  </si>
  <si>
    <t>Jun. 30, 2017USD ($)</t>
  </si>
  <si>
    <t>Significant Accounting Polices Details</t>
  </si>
  <si>
    <t>Cash in savings account</t>
  </si>
  <si>
    <t>Interest income</t>
  </si>
  <si>
    <t>3. Other Current Assets (Details) - USD ($)</t>
  </si>
  <si>
    <t>Deferred offering costs</t>
  </si>
  <si>
    <t>Prepaid expense</t>
  </si>
  <si>
    <t>Total Other Current Assets</t>
  </si>
  <si>
    <t>3. Other Current Assets (Details Narrative) - USD ($)</t>
  </si>
  <si>
    <t>Prepaid expenses</t>
  </si>
  <si>
    <t>Prepaid insurance</t>
  </si>
  <si>
    <t>4. Notes Payable (Details Narrative) - USD ($)</t>
  </si>
  <si>
    <t>AFCO</t>
  </si>
  <si>
    <t>6. Stock-Based Compensation (Details)</t>
  </si>
  <si>
    <t>Jun. 30, 2017USD ($)$ / sharesshares</t>
  </si>
  <si>
    <t>Options</t>
  </si>
  <si>
    <t>Number of Shares, Outstanding at beginning of period | shares</t>
  </si>
  <si>
    <t>Options, Exercised | shares</t>
  </si>
  <si>
    <t>Options, Forfeited and canceled | shares</t>
  </si>
  <si>
    <t>Number of Shares, Outstanding at end of period | shares</t>
  </si>
  <si>
    <t>Number of Shares, Exercisable at end of period | shares</t>
  </si>
  <si>
    <t>Weighted Average Exercise Price, Options</t>
  </si>
  <si>
    <t>Weighted average exercise price, Outstanding at beginning of period | $ / shares</t>
  </si>
  <si>
    <t>Weighted average exercise price options, Exercised | $ / shares</t>
  </si>
  <si>
    <t>Weighted average exercise price options, Forfeited and canceled | $ / shares</t>
  </si>
  <si>
    <t>Weighted average exercise price, Outstanding at end of period | $ / shares</t>
  </si>
  <si>
    <t>Weighted average exercise price, Exercisable at end of period | $ / shares</t>
  </si>
  <si>
    <t>Weighted Average Remaining Contract Term, Options</t>
  </si>
  <si>
    <t>Weighted Average Remaining Contract Term, Outstanding at beginning of period</t>
  </si>
  <si>
    <t>7 years 7 months 6 days</t>
  </si>
  <si>
    <t>Weighted Average Remaining Contract Term, Outstanding at end of period</t>
  </si>
  <si>
    <t>6 years 11 months 8 days</t>
  </si>
  <si>
    <t>Weighted Average Remaining Contract Term, Exercisable</t>
  </si>
  <si>
    <t>6 years 5 months 8 days</t>
  </si>
  <si>
    <t>Intrinsic Value, Options</t>
  </si>
  <si>
    <t>Outstanding Aggregate Intrinsic Value, end of period | $</t>
  </si>
  <si>
    <t>Exercisable Aggregate Intrinsic Value | $</t>
  </si>
  <si>
    <t>6. Stock-Based Compensation (Details 1) - Warrants</t>
  </si>
  <si>
    <t>Class of Warrant or Right [Line Items]</t>
  </si>
  <si>
    <t>Warrants, Exercised | shares</t>
  </si>
  <si>
    <t>Weighted Average Exercise Price, Warrants</t>
  </si>
  <si>
    <t>Weighted average exercise price warrants, Forfeited and canceled | $ / shares</t>
  </si>
  <si>
    <t>Weighted Average Remaining Contract Term, Warrants</t>
  </si>
  <si>
    <t>1 year 2 months 16 days</t>
  </si>
  <si>
    <t>9 months</t>
  </si>
  <si>
    <t>Intrinsic Value, Warrants</t>
  </si>
  <si>
    <t>Outstanding Aggregate Intrinsic Value, Beginning of period | $</t>
  </si>
  <si>
    <t>Outstanding Aggregate Intrinsic Value, End of period | $</t>
  </si>
  <si>
    <t>6. Stock-Based Compensation (Details Narrative) - USD ($)</t>
  </si>
  <si>
    <t>Stock-based Compensation Details Narrative</t>
  </si>
  <si>
    <t>Stock based compensation expense</t>
  </si>
  <si>
    <t>Unamortized stock-based compensation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93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65733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4</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12</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6</v>
      </c>
      <c r="B1" s="2" t="s">
        <v>1</v>
      </c>
    </row>
    <row r="2" spans="1:2">
      <c r="B2" s="2" t="s">
        <v>2</v>
      </c>
    </row>
    <row r="3" spans="1:2">
      <c r="A3" s="3" t="s">
        <v>119</v>
      </c>
    </row>
    <row r="4" spans="1:2">
      <c r="A4" s="4" t="s">
        <v>120</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54</v>
      </c>
      <c r="B1" s="2" t="s">
        <v>2</v>
      </c>
      <c r="C1" s="2" t="s">
        <v>28</v>
      </c>
      <c r="D1" s="2" t="s">
        <v>62</v>
      </c>
      <c r="E1" s="2" t="s">
        <v>155</v>
      </c>
    </row>
    <row r="2" spans="1:5">
      <c r="A2" s="3" t="s">
        <v>156</v>
      </c>
    </row>
    <row r="3" spans="1:5">
      <c r="A3" s="4" t="s">
        <v>30</v>
      </c>
      <c r="B3" s="7" t="n">
        <v>1824355</v>
      </c>
      <c r="C3" s="7" t="n">
        <v>3444952</v>
      </c>
      <c r="D3" s="7" t="n">
        <v>7847360</v>
      </c>
      <c r="E3" s="7" t="n">
        <v>12583764</v>
      </c>
    </row>
    <row r="4" spans="1:5">
      <c r="A4" s="4" t="s">
        <v>157</v>
      </c>
      <c r="B4" s="5" t="n">
        <v>368547</v>
      </c>
      <c r="C4" s="5" t="n">
        <v>1160488</v>
      </c>
    </row>
    <row r="5" spans="1:5">
      <c r="A5" s="4" t="s">
        <v>45</v>
      </c>
      <c r="B5" s="7" t="n">
        <v>-162924064</v>
      </c>
      <c r="C5" s="7" t="n">
        <v>-1613196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158</v>
      </c>
      <c r="B1" s="2" t="s">
        <v>1</v>
      </c>
    </row>
    <row r="2" spans="1:2">
      <c r="B2" s="2" t="s">
        <v>159</v>
      </c>
    </row>
    <row r="3" spans="1:2">
      <c r="A3" s="3" t="s">
        <v>160</v>
      </c>
    </row>
    <row r="4" spans="1:2">
      <c r="A4" s="4" t="s">
        <v>161</v>
      </c>
      <c r="B4" s="7" t="n">
        <v>1600000</v>
      </c>
    </row>
    <row r="5" spans="1:2">
      <c r="A5" s="4" t="s">
        <v>162</v>
      </c>
      <c r="B5" s="7" t="n">
        <v>6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24355</v>
      </c>
      <c r="C3" s="7" t="n">
        <v>3444952</v>
      </c>
    </row>
    <row r="4" spans="1:3">
      <c r="A4" s="4" t="s">
        <v>31</v>
      </c>
      <c r="B4" s="5" t="n">
        <v>155970</v>
      </c>
      <c r="C4" s="5" t="n">
        <v>371562</v>
      </c>
    </row>
    <row r="5" spans="1:3">
      <c r="A5" s="4" t="s">
        <v>32</v>
      </c>
      <c r="B5" s="5" t="n">
        <v>1980325</v>
      </c>
      <c r="C5" s="5" t="n">
        <v>3816514</v>
      </c>
    </row>
    <row r="6" spans="1:3">
      <c r="A6" s="4" t="s">
        <v>33</v>
      </c>
      <c r="B6" s="5" t="n">
        <v>0</v>
      </c>
      <c r="C6" s="5" t="n">
        <v>50000</v>
      </c>
    </row>
    <row r="7" spans="1:3">
      <c r="A7" s="4" t="s">
        <v>34</v>
      </c>
      <c r="B7" s="5" t="n">
        <v>1980325</v>
      </c>
      <c r="C7" s="5" t="n">
        <v>3866514</v>
      </c>
    </row>
    <row r="8" spans="1:3">
      <c r="A8" s="3" t="s">
        <v>35</v>
      </c>
    </row>
    <row r="9" spans="1:3">
      <c r="A9" s="4" t="s">
        <v>36</v>
      </c>
      <c r="B9" s="5" t="n">
        <v>6864</v>
      </c>
      <c r="C9" s="5" t="n">
        <v>377956</v>
      </c>
    </row>
    <row r="10" spans="1:3">
      <c r="A10" s="4" t="s">
        <v>37</v>
      </c>
      <c r="B10" s="5" t="n">
        <v>335151</v>
      </c>
      <c r="C10" s="5" t="n">
        <v>625890</v>
      </c>
    </row>
    <row r="11" spans="1:3">
      <c r="A11" s="4" t="s">
        <v>38</v>
      </c>
      <c r="B11" s="5" t="n">
        <v>26532</v>
      </c>
      <c r="C11" s="5" t="n">
        <v>156642</v>
      </c>
    </row>
    <row r="12" spans="1:3">
      <c r="A12" s="4" t="s">
        <v>39</v>
      </c>
      <c r="B12" s="5" t="n">
        <v>368547</v>
      </c>
      <c r="C12" s="5" t="n">
        <v>1160488</v>
      </c>
    </row>
    <row r="13" spans="1:3">
      <c r="A13" s="4" t="s">
        <v>40</v>
      </c>
      <c r="B13" s="5" t="n">
        <v>368547</v>
      </c>
      <c r="C13" s="5" t="n">
        <v>1160488</v>
      </c>
    </row>
    <row r="14" spans="1:3">
      <c r="A14" s="3" t="s">
        <v>41</v>
      </c>
    </row>
    <row r="15" spans="1:3">
      <c r="A15" s="4" t="s">
        <v>42</v>
      </c>
      <c r="B15" s="5" t="n">
        <v>0</v>
      </c>
      <c r="C15" s="5" t="n">
        <v>0</v>
      </c>
    </row>
    <row r="16" spans="1:3">
      <c r="A16" s="4" t="s">
        <v>43</v>
      </c>
      <c r="B16" s="5" t="n">
        <v>76573</v>
      </c>
      <c r="C16" s="5" t="n">
        <v>71411</v>
      </c>
    </row>
    <row r="17" spans="1:3">
      <c r="A17" s="4" t="s">
        <v>44</v>
      </c>
      <c r="B17" s="5" t="n">
        <v>164459269</v>
      </c>
      <c r="C17" s="5" t="n">
        <v>163954215</v>
      </c>
    </row>
    <row r="18" spans="1:3">
      <c r="A18" s="4" t="s">
        <v>45</v>
      </c>
      <c r="B18" s="5" t="n">
        <v>-162924064</v>
      </c>
      <c r="C18" s="5" t="n">
        <v>-161319600</v>
      </c>
    </row>
    <row r="19" spans="1:3">
      <c r="A19" s="4" t="s">
        <v>46</v>
      </c>
      <c r="B19" s="5" t="n">
        <v>1611778</v>
      </c>
      <c r="C19" s="5" t="n">
        <v>2706026</v>
      </c>
    </row>
    <row r="20" spans="1:3">
      <c r="A20" s="4" t="s">
        <v>47</v>
      </c>
      <c r="B20" s="7" t="n">
        <v>1980325</v>
      </c>
      <c r="C20" s="7" t="n">
        <v>38665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63</v>
      </c>
      <c r="B1" s="2" t="s">
        <v>2</v>
      </c>
      <c r="C1" s="2" t="s">
        <v>28</v>
      </c>
    </row>
    <row r="2" spans="1:3">
      <c r="A2" s="3" t="s">
        <v>119</v>
      </c>
    </row>
    <row r="3" spans="1:3">
      <c r="A3" s="4" t="s">
        <v>164</v>
      </c>
      <c r="B3" s="7" t="n">
        <v>49918</v>
      </c>
      <c r="C3" s="7" t="n">
        <v>111641</v>
      </c>
    </row>
    <row r="4" spans="1:3">
      <c r="A4" s="4" t="s">
        <v>165</v>
      </c>
      <c r="B4" s="5" t="n">
        <v>106052</v>
      </c>
      <c r="C4" s="5" t="n">
        <v>259921</v>
      </c>
    </row>
    <row r="5" spans="1:3">
      <c r="A5" s="4" t="s">
        <v>166</v>
      </c>
      <c r="B5" s="7" t="n">
        <v>155970</v>
      </c>
      <c r="C5" s="7" t="n">
        <v>37156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67</v>
      </c>
      <c r="B1" s="2" t="s">
        <v>2</v>
      </c>
      <c r="C1" s="2" t="s">
        <v>28</v>
      </c>
    </row>
    <row r="2" spans="1:3">
      <c r="A2" s="4" t="s">
        <v>164</v>
      </c>
      <c r="B2" s="7" t="n">
        <v>49918</v>
      </c>
      <c r="C2" s="7" t="n">
        <v>111641</v>
      </c>
    </row>
    <row r="3" spans="1:3">
      <c r="A3" s="4" t="s">
        <v>168</v>
      </c>
      <c r="B3" s="5" t="n">
        <v>106052</v>
      </c>
      <c r="C3" s="7" t="n">
        <v>259921</v>
      </c>
    </row>
    <row r="4" spans="1:3">
      <c r="A4" s="4" t="s">
        <v>169</v>
      </c>
      <c r="B4" s="7" t="n">
        <v>7194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70</v>
      </c>
      <c r="B1" s="2" t="s">
        <v>2</v>
      </c>
      <c r="C1" s="2" t="s">
        <v>28</v>
      </c>
    </row>
    <row r="2" spans="1:3">
      <c r="A2" s="4" t="s">
        <v>38</v>
      </c>
      <c r="B2" s="7" t="n">
        <v>26532</v>
      </c>
      <c r="C2" s="7" t="n">
        <v>156642</v>
      </c>
    </row>
    <row r="3" spans="1:3">
      <c r="A3" s="4" t="s">
        <v>171</v>
      </c>
    </row>
    <row r="4" spans="1:3">
      <c r="A4" s="4" t="s">
        <v>38</v>
      </c>
      <c r="B4" s="5" t="n">
        <v>19604</v>
      </c>
      <c r="C4" s="5" t="n">
        <v>136038</v>
      </c>
    </row>
    <row r="5" spans="1:3">
      <c r="A5" s="4" t="s">
        <v>171</v>
      </c>
    </row>
    <row r="6" spans="1:3">
      <c r="A6" s="4" t="s">
        <v>38</v>
      </c>
      <c r="B6" s="7" t="n">
        <v>6928</v>
      </c>
      <c r="C6" s="7" t="n">
        <v>2060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172</v>
      </c>
      <c r="B1" s="2" t="s">
        <v>1</v>
      </c>
    </row>
    <row r="2" spans="1:2">
      <c r="B2" s="2" t="s">
        <v>173</v>
      </c>
    </row>
    <row r="3" spans="1:2">
      <c r="A3" s="3" t="s">
        <v>174</v>
      </c>
    </row>
    <row r="4" spans="1:2">
      <c r="A4" s="4" t="s">
        <v>175</v>
      </c>
      <c r="B4" s="5" t="n">
        <v>481947</v>
      </c>
    </row>
    <row r="5" spans="1:2">
      <c r="A5" s="4" t="s">
        <v>176</v>
      </c>
      <c r="B5" s="5" t="n">
        <v>0</v>
      </c>
    </row>
    <row r="6" spans="1:2">
      <c r="A6" s="4" t="s">
        <v>177</v>
      </c>
      <c r="B6" s="5" t="n">
        <v>-253492</v>
      </c>
    </row>
    <row r="7" spans="1:2">
      <c r="A7" s="4" t="s">
        <v>178</v>
      </c>
      <c r="B7" s="5" t="n">
        <v>228455</v>
      </c>
    </row>
    <row r="8" spans="1:2">
      <c r="A8" s="4" t="s">
        <v>179</v>
      </c>
      <c r="B8" s="5" t="n">
        <v>185697</v>
      </c>
    </row>
    <row r="9" spans="1:2">
      <c r="A9" s="3" t="s">
        <v>180</v>
      </c>
    </row>
    <row r="10" spans="1:2">
      <c r="A10" s="4" t="s">
        <v>181</v>
      </c>
      <c r="B10" s="8" t="n">
        <v>12.14</v>
      </c>
    </row>
    <row r="11" spans="1:2">
      <c r="A11" s="4" t="s">
        <v>182</v>
      </c>
      <c r="B11" s="5" t="n">
        <v>0</v>
      </c>
    </row>
    <row r="12" spans="1:2">
      <c r="A12" s="4" t="s">
        <v>183</v>
      </c>
      <c r="B12" s="9" t="n">
        <v>11.83</v>
      </c>
    </row>
    <row r="13" spans="1:2">
      <c r="A13" s="4" t="s">
        <v>184</v>
      </c>
      <c r="B13" s="9" t="n">
        <v>12.49</v>
      </c>
    </row>
    <row r="14" spans="1:2">
      <c r="A14" s="4" t="s">
        <v>185</v>
      </c>
      <c r="B14" s="8" t="n">
        <v>14.21</v>
      </c>
    </row>
    <row r="15" spans="1:2">
      <c r="A15" s="3" t="s">
        <v>186</v>
      </c>
    </row>
    <row r="16" spans="1:2">
      <c r="A16" s="4" t="s">
        <v>187</v>
      </c>
      <c r="B16" s="4" t="s">
        <v>188</v>
      </c>
    </row>
    <row r="17" spans="1:2">
      <c r="A17" s="4" t="s">
        <v>189</v>
      </c>
      <c r="B17" s="4" t="s">
        <v>190</v>
      </c>
    </row>
    <row r="18" spans="1:2">
      <c r="A18" s="4" t="s">
        <v>191</v>
      </c>
      <c r="B18" s="4" t="s">
        <v>192</v>
      </c>
    </row>
    <row r="19" spans="1:2">
      <c r="A19" s="3" t="s">
        <v>193</v>
      </c>
    </row>
    <row r="20" spans="1:2">
      <c r="A20" s="4" t="s">
        <v>194</v>
      </c>
      <c r="B20" s="7" t="n">
        <v>0</v>
      </c>
    </row>
    <row r="21" spans="1:2">
      <c r="A21" s="4" t="s">
        <v>195</v>
      </c>
      <c r="B21" s="7"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96</v>
      </c>
      <c r="B1" s="2" t="s">
        <v>1</v>
      </c>
    </row>
    <row r="2" spans="1:2">
      <c r="B2" s="2" t="s">
        <v>173</v>
      </c>
    </row>
    <row r="3" spans="1:2">
      <c r="A3" s="3" t="s">
        <v>197</v>
      </c>
    </row>
    <row r="4" spans="1:2">
      <c r="A4" s="4" t="s">
        <v>175</v>
      </c>
      <c r="B4" s="5" t="n">
        <v>3596625</v>
      </c>
    </row>
    <row r="5" spans="1:2">
      <c r="A5" s="4" t="s">
        <v>198</v>
      </c>
      <c r="B5" s="5" t="n">
        <v>-127894</v>
      </c>
    </row>
    <row r="6" spans="1:2">
      <c r="A6" s="4" t="s">
        <v>178</v>
      </c>
      <c r="B6" s="5" t="n">
        <v>3468731</v>
      </c>
    </row>
    <row r="7" spans="1:2">
      <c r="A7" s="4" t="s">
        <v>179</v>
      </c>
      <c r="B7" s="5" t="n">
        <v>3468731</v>
      </c>
    </row>
    <row r="8" spans="1:2">
      <c r="A8" s="3" t="s">
        <v>199</v>
      </c>
    </row>
    <row r="9" spans="1:2">
      <c r="A9" s="4" t="s">
        <v>181</v>
      </c>
      <c r="B9" s="8" t="n">
        <v>12.39</v>
      </c>
    </row>
    <row r="10" spans="1:2">
      <c r="A10" s="4" t="s">
        <v>200</v>
      </c>
      <c r="B10" s="9" t="n">
        <v>12.72</v>
      </c>
    </row>
    <row r="11" spans="1:2">
      <c r="A11" s="4" t="s">
        <v>184</v>
      </c>
      <c r="B11" s="9" t="n">
        <v>12.38</v>
      </c>
    </row>
    <row r="12" spans="1:2">
      <c r="A12" s="4" t="s">
        <v>185</v>
      </c>
      <c r="B12" s="8" t="n">
        <v>12.38</v>
      </c>
    </row>
    <row r="13" spans="1:2">
      <c r="A13" s="3" t="s">
        <v>201</v>
      </c>
    </row>
    <row r="14" spans="1:2">
      <c r="A14" s="4" t="s">
        <v>187</v>
      </c>
      <c r="B14" s="4" t="s">
        <v>202</v>
      </c>
    </row>
    <row r="15" spans="1:2">
      <c r="A15" s="4" t="s">
        <v>189</v>
      </c>
      <c r="B15" s="4" t="s">
        <v>203</v>
      </c>
    </row>
    <row r="16" spans="1:2">
      <c r="A16" s="4" t="s">
        <v>191</v>
      </c>
      <c r="B16" s="4" t="s">
        <v>203</v>
      </c>
    </row>
    <row r="17" spans="1:2">
      <c r="A17" s="3" t="s">
        <v>204</v>
      </c>
    </row>
    <row r="18" spans="1:2">
      <c r="A18" s="4" t="s">
        <v>205</v>
      </c>
      <c r="B18" s="7" t="n">
        <v>0</v>
      </c>
    </row>
    <row r="19" spans="1:2">
      <c r="A19" s="4" t="s">
        <v>206</v>
      </c>
      <c r="B19" s="5" t="n">
        <v>0</v>
      </c>
    </row>
    <row r="20" spans="1:2">
      <c r="A20" s="4" t="s">
        <v>195</v>
      </c>
      <c r="B20" s="7"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07</v>
      </c>
      <c r="B1" s="2" t="s">
        <v>1</v>
      </c>
    </row>
    <row r="2" spans="1:3">
      <c r="B2" s="2" t="s">
        <v>2</v>
      </c>
      <c r="C2" s="2" t="s">
        <v>62</v>
      </c>
    </row>
    <row r="3" spans="1:3">
      <c r="A3" s="3" t="s">
        <v>208</v>
      </c>
    </row>
    <row r="4" spans="1:3">
      <c r="A4" s="4" t="s">
        <v>209</v>
      </c>
      <c r="B4" s="7" t="n">
        <v>96554</v>
      </c>
      <c r="C4" s="7" t="n">
        <v>342713</v>
      </c>
    </row>
    <row r="5" spans="1:3">
      <c r="A5" s="4" t="s">
        <v>210</v>
      </c>
      <c r="B5" s="7" t="n">
        <v>18706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v>
      </c>
      <c r="B1" s="2" t="s">
        <v>2</v>
      </c>
      <c r="C1" s="2" t="s">
        <v>28</v>
      </c>
    </row>
    <row r="2" spans="1:3">
      <c r="A2" s="3" t="s">
        <v>49</v>
      </c>
    </row>
    <row r="3" spans="1:3">
      <c r="A3" s="4" t="s">
        <v>50</v>
      </c>
      <c r="B3" s="7" t="n">
        <v>0</v>
      </c>
      <c r="C3" s="7" t="n">
        <v>3194029</v>
      </c>
    </row>
    <row r="4" spans="1:3">
      <c r="A4" s="4" t="s">
        <v>51</v>
      </c>
      <c r="B4" s="7" t="n">
        <v>0</v>
      </c>
      <c r="C4" s="7" t="n">
        <v>0</v>
      </c>
    </row>
    <row r="5" spans="1:3">
      <c r="A5" s="4" t="s">
        <v>52</v>
      </c>
      <c r="B5" s="5" t="n">
        <v>10000000</v>
      </c>
      <c r="C5" s="5" t="n">
        <v>10000000</v>
      </c>
    </row>
    <row r="6" spans="1:3">
      <c r="A6" s="4" t="s">
        <v>53</v>
      </c>
      <c r="C6" s="5" t="n">
        <v>0</v>
      </c>
    </row>
    <row r="7" spans="1:3">
      <c r="A7" s="4" t="s">
        <v>54</v>
      </c>
      <c r="C7" s="5" t="n">
        <v>0</v>
      </c>
    </row>
    <row r="8" spans="1:3">
      <c r="A8" s="4" t="s">
        <v>55</v>
      </c>
      <c r="B8" s="4" t="s">
        <v>56</v>
      </c>
      <c r="C8" s="8" t="n">
        <v>0.01</v>
      </c>
    </row>
    <row r="9" spans="1:3">
      <c r="A9" s="4" t="s">
        <v>57</v>
      </c>
      <c r="B9" s="5" t="n">
        <v>150000000</v>
      </c>
      <c r="C9" s="5" t="n">
        <v>150000000</v>
      </c>
    </row>
    <row r="10" spans="1:3">
      <c r="A10" s="4" t="s">
        <v>58</v>
      </c>
      <c r="B10" s="5" t="n">
        <v>7657332</v>
      </c>
      <c r="C10" s="5" t="n">
        <v>7141054</v>
      </c>
    </row>
    <row r="11" spans="1:3">
      <c r="A11" s="4" t="s">
        <v>59</v>
      </c>
      <c r="B11" s="5" t="n">
        <v>7657332</v>
      </c>
      <c r="C11" s="5" t="n">
        <v>71410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0</v>
      </c>
      <c r="C4" s="7" t="n">
        <v>726291</v>
      </c>
      <c r="D4" s="7" t="n">
        <v>0</v>
      </c>
      <c r="E4" s="7" t="n">
        <v>1452582</v>
      </c>
    </row>
    <row r="5" spans="1:5">
      <c r="A5" s="4" t="s">
        <v>65</v>
      </c>
      <c r="B5" s="5" t="n">
        <v>-796</v>
      </c>
      <c r="C5" s="5" t="n">
        <v>1814940</v>
      </c>
      <c r="D5" s="5" t="n">
        <v>205228</v>
      </c>
      <c r="E5" s="5" t="n">
        <v>3644002</v>
      </c>
    </row>
    <row r="6" spans="1:5">
      <c r="A6" s="4" t="s">
        <v>66</v>
      </c>
      <c r="B6" s="5" t="n">
        <v>678660</v>
      </c>
      <c r="C6" s="5" t="n">
        <v>953582</v>
      </c>
      <c r="D6" s="5" t="n">
        <v>1398529</v>
      </c>
      <c r="E6" s="5" t="n">
        <v>1940830</v>
      </c>
    </row>
    <row r="7" spans="1:5">
      <c r="A7" s="4" t="s">
        <v>67</v>
      </c>
      <c r="B7" s="5" t="n">
        <v>0</v>
      </c>
      <c r="C7" s="5" t="n">
        <v>65653</v>
      </c>
      <c r="D7" s="5" t="n">
        <v>0</v>
      </c>
      <c r="E7" s="5" t="n">
        <v>138242</v>
      </c>
    </row>
    <row r="8" spans="1:5">
      <c r="A8" s="4" t="s">
        <v>68</v>
      </c>
      <c r="B8" s="5" t="n">
        <v>-677864</v>
      </c>
      <c r="C8" s="5" t="n">
        <v>-2107884</v>
      </c>
      <c r="D8" s="5" t="n">
        <v>-1603757</v>
      </c>
      <c r="E8" s="5" t="n">
        <v>-4270492</v>
      </c>
    </row>
    <row r="9" spans="1:5">
      <c r="A9" s="4" t="s">
        <v>69</v>
      </c>
      <c r="B9" s="5" t="n">
        <v>-302</v>
      </c>
      <c r="C9" s="5" t="n">
        <v>414</v>
      </c>
      <c r="D9" s="5" t="n">
        <v>-1148</v>
      </c>
      <c r="E9" s="5" t="n">
        <v>522</v>
      </c>
    </row>
    <row r="10" spans="1:5">
      <c r="A10" s="4" t="s">
        <v>70</v>
      </c>
      <c r="B10" s="5" t="n">
        <v>-26</v>
      </c>
      <c r="C10" s="5" t="n">
        <v>2749</v>
      </c>
      <c r="D10" s="5" t="n">
        <v>441</v>
      </c>
      <c r="E10" s="5" t="n">
        <v>4855</v>
      </c>
    </row>
    <row r="11" spans="1:5">
      <c r="A11" s="4" t="s">
        <v>71</v>
      </c>
      <c r="B11" s="7" t="n">
        <v>-678192</v>
      </c>
      <c r="C11" s="7" t="n">
        <v>-2104721</v>
      </c>
      <c r="D11" s="7" t="n">
        <v>-1604464</v>
      </c>
      <c r="E11" s="7" t="n">
        <v>-4265115</v>
      </c>
    </row>
    <row r="12" spans="1:5">
      <c r="A12" s="4" t="s">
        <v>72</v>
      </c>
      <c r="B12" s="8" t="n">
        <v>-0.09</v>
      </c>
      <c r="C12" s="8" t="n">
        <v>-0.3</v>
      </c>
      <c r="D12" s="8" t="n">
        <v>-0.21</v>
      </c>
      <c r="E12" s="8" t="n">
        <v>-0.61</v>
      </c>
    </row>
    <row r="13" spans="1:5">
      <c r="A13" s="4" t="s">
        <v>73</v>
      </c>
      <c r="B13" s="5" t="n">
        <v>7657332</v>
      </c>
      <c r="C13" s="5" t="n">
        <v>6995686</v>
      </c>
      <c r="D13" s="5" t="n">
        <v>7627715</v>
      </c>
      <c r="E13" s="5" t="n">
        <v>69892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74</v>
      </c>
      <c r="B1" s="2" t="s">
        <v>75</v>
      </c>
      <c r="C1" s="2" t="s">
        <v>76</v>
      </c>
      <c r="D1" s="2" t="s">
        <v>77</v>
      </c>
      <c r="E1" s="2" t="s">
        <v>78</v>
      </c>
    </row>
    <row r="2" spans="1:5">
      <c r="A2" s="4" t="s">
        <v>79</v>
      </c>
      <c r="B2" s="5" t="n">
        <v>7141054</v>
      </c>
    </row>
    <row r="3" spans="1:5">
      <c r="A3" s="4" t="s">
        <v>80</v>
      </c>
      <c r="B3" s="7" t="n">
        <v>71411</v>
      </c>
      <c r="C3" s="7" t="n">
        <v>163954215</v>
      </c>
      <c r="D3" s="7" t="n">
        <v>-161319600</v>
      </c>
      <c r="E3" s="7" t="n">
        <v>2706026</v>
      </c>
    </row>
    <row r="4" spans="1:5">
      <c r="A4" s="4" t="s">
        <v>81</v>
      </c>
      <c r="B4" s="5" t="n">
        <v>516278</v>
      </c>
    </row>
    <row r="5" spans="1:5">
      <c r="A5" s="4" t="s">
        <v>82</v>
      </c>
      <c r="B5" s="7" t="n">
        <v>5162</v>
      </c>
      <c r="C5" s="5" t="n">
        <v>408500</v>
      </c>
      <c r="E5" s="5" t="n">
        <v>413662</v>
      </c>
    </row>
    <row r="6" spans="1:5">
      <c r="A6" s="4" t="s">
        <v>83</v>
      </c>
      <c r="C6" s="5" t="n">
        <v>96554</v>
      </c>
      <c r="E6" s="5" t="n">
        <v>96554</v>
      </c>
    </row>
    <row r="7" spans="1:5">
      <c r="A7" s="4" t="s">
        <v>71</v>
      </c>
      <c r="D7" s="5" t="n">
        <v>-1604464</v>
      </c>
      <c r="E7" s="5" t="n">
        <v>-1604464</v>
      </c>
    </row>
    <row r="8" spans="1:5">
      <c r="A8" s="4" t="s">
        <v>84</v>
      </c>
      <c r="B8" s="5" t="n">
        <v>7657332</v>
      </c>
    </row>
    <row r="9" spans="1:5">
      <c r="A9" s="4" t="s">
        <v>85</v>
      </c>
      <c r="B9" s="7" t="n">
        <v>76573</v>
      </c>
      <c r="C9" s="7" t="n">
        <v>164459269</v>
      </c>
      <c r="D9" s="7" t="n">
        <v>-162924064</v>
      </c>
      <c r="E9" s="7" t="n">
        <v>16117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v>
      </c>
      <c r="B1" s="2" t="s">
        <v>1</v>
      </c>
    </row>
    <row r="2" spans="1:3">
      <c r="B2" s="2" t="s">
        <v>2</v>
      </c>
      <c r="C2" s="2" t="s">
        <v>62</v>
      </c>
    </row>
    <row r="3" spans="1:3">
      <c r="A3" s="3" t="s">
        <v>87</v>
      </c>
    </row>
    <row r="4" spans="1:3">
      <c r="A4" s="4" t="s">
        <v>71</v>
      </c>
      <c r="B4" s="7" t="n">
        <v>-1604464</v>
      </c>
      <c r="C4" s="7" t="n">
        <v>-4265115</v>
      </c>
    </row>
    <row r="5" spans="1:3">
      <c r="A5" s="3" t="s">
        <v>88</v>
      </c>
    </row>
    <row r="6" spans="1:3">
      <c r="A6" s="4" t="s">
        <v>89</v>
      </c>
      <c r="B6" s="5" t="n">
        <v>0</v>
      </c>
      <c r="C6" s="5" t="n">
        <v>161634</v>
      </c>
    </row>
    <row r="7" spans="1:3">
      <c r="A7" s="4" t="s">
        <v>90</v>
      </c>
      <c r="B7" s="5" t="n">
        <v>0</v>
      </c>
      <c r="C7" s="5" t="n">
        <v>138242</v>
      </c>
    </row>
    <row r="8" spans="1:3">
      <c r="A8" s="4" t="s">
        <v>83</v>
      </c>
      <c r="B8" s="5" t="n">
        <v>96554</v>
      </c>
      <c r="C8" s="5" t="n">
        <v>342713</v>
      </c>
    </row>
    <row r="9" spans="1:3">
      <c r="A9" s="3" t="s">
        <v>91</v>
      </c>
    </row>
    <row r="10" spans="1:3">
      <c r="A10" s="4" t="s">
        <v>31</v>
      </c>
      <c r="B10" s="5" t="n">
        <v>215592</v>
      </c>
      <c r="C10" s="5" t="n">
        <v>209297</v>
      </c>
    </row>
    <row r="11" spans="1:3">
      <c r="A11" s="4" t="s">
        <v>36</v>
      </c>
      <c r="B11" s="5" t="n">
        <v>-371092</v>
      </c>
      <c r="C11" s="5" t="n">
        <v>-162024</v>
      </c>
    </row>
    <row r="12" spans="1:3">
      <c r="A12" s="4" t="s">
        <v>37</v>
      </c>
      <c r="B12" s="5" t="n">
        <v>-290739</v>
      </c>
      <c r="C12" s="5" t="n">
        <v>447049</v>
      </c>
    </row>
    <row r="13" spans="1:3">
      <c r="A13" s="4" t="s">
        <v>92</v>
      </c>
      <c r="B13" s="5" t="n">
        <v>0</v>
      </c>
      <c r="C13" s="5" t="n">
        <v>-1452582</v>
      </c>
    </row>
    <row r="14" spans="1:3">
      <c r="A14" s="4" t="s">
        <v>93</v>
      </c>
      <c r="B14" s="5" t="n">
        <v>0</v>
      </c>
      <c r="C14" s="5" t="n">
        <v>6752</v>
      </c>
    </row>
    <row r="15" spans="1:3">
      <c r="A15" s="4" t="s">
        <v>94</v>
      </c>
      <c r="B15" s="5" t="n">
        <v>-1954149</v>
      </c>
      <c r="C15" s="5" t="n">
        <v>-4574034</v>
      </c>
    </row>
    <row r="16" spans="1:3">
      <c r="A16" s="3" t="s">
        <v>95</v>
      </c>
    </row>
    <row r="17" spans="1:3">
      <c r="A17" s="4" t="s">
        <v>96</v>
      </c>
      <c r="B17" s="5" t="n">
        <v>50000</v>
      </c>
      <c r="C17" s="5" t="n">
        <v>-1221</v>
      </c>
    </row>
    <row r="18" spans="1:3">
      <c r="A18" s="4" t="s">
        <v>97</v>
      </c>
      <c r="B18" s="5" t="n">
        <v>50000</v>
      </c>
      <c r="C18" s="5" t="n">
        <v>-1221</v>
      </c>
    </row>
    <row r="19" spans="1:3">
      <c r="A19" s="3" t="s">
        <v>98</v>
      </c>
    </row>
    <row r="20" spans="1:3">
      <c r="A20" s="4" t="s">
        <v>99</v>
      </c>
      <c r="B20" s="5" t="n">
        <v>413662</v>
      </c>
      <c r="C20" s="5" t="n">
        <v>0</v>
      </c>
    </row>
    <row r="21" spans="1:3">
      <c r="A21" s="4" t="s">
        <v>100</v>
      </c>
      <c r="B21" s="5" t="n">
        <v>-130110</v>
      </c>
      <c r="C21" s="5" t="n">
        <v>-110868</v>
      </c>
    </row>
    <row r="22" spans="1:3">
      <c r="A22" s="4" t="s">
        <v>101</v>
      </c>
      <c r="B22" s="5" t="n">
        <v>0</v>
      </c>
      <c r="C22" s="5" t="n">
        <v>-50281</v>
      </c>
    </row>
    <row r="23" spans="1:3">
      <c r="A23" s="4" t="s">
        <v>102</v>
      </c>
      <c r="B23" s="5" t="n">
        <v>283552</v>
      </c>
      <c r="C23" s="5" t="n">
        <v>-161149</v>
      </c>
    </row>
    <row r="24" spans="1:3">
      <c r="A24" s="4" t="s">
        <v>103</v>
      </c>
      <c r="B24" s="5" t="n">
        <v>-1620597</v>
      </c>
      <c r="C24" s="5" t="n">
        <v>-4736404</v>
      </c>
    </row>
    <row r="25" spans="1:3">
      <c r="A25" s="4" t="s">
        <v>104</v>
      </c>
      <c r="B25" s="5" t="n">
        <v>3444952</v>
      </c>
      <c r="C25" s="5" t="n">
        <v>12583764</v>
      </c>
    </row>
    <row r="26" spans="1:3">
      <c r="A26" s="4" t="s">
        <v>105</v>
      </c>
      <c r="B26" s="5" t="n">
        <v>1824355</v>
      </c>
      <c r="C26" s="5" t="n">
        <v>7847360</v>
      </c>
    </row>
    <row r="27" spans="1:3">
      <c r="A27" s="3" t="s">
        <v>106</v>
      </c>
    </row>
    <row r="28" spans="1:3">
      <c r="A28" s="4" t="s">
        <v>107</v>
      </c>
      <c r="B28" s="5" t="n">
        <v>1796</v>
      </c>
      <c r="C28" s="5" t="n">
        <v>2155</v>
      </c>
    </row>
    <row r="29" spans="1:3">
      <c r="A29" s="4" t="s">
        <v>108</v>
      </c>
      <c r="B29" s="5" t="n">
        <v>0</v>
      </c>
      <c r="C29" s="5" t="n">
        <v>0</v>
      </c>
    </row>
    <row r="30" spans="1:3">
      <c r="A30" s="3" t="s">
        <v>109</v>
      </c>
    </row>
    <row r="31" spans="1:3">
      <c r="A31" s="4" t="s">
        <v>110</v>
      </c>
      <c r="B31" s="7" t="n">
        <v>0</v>
      </c>
      <c r="C31" s="7" t="n">
        <v>579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5</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07:32:10Z</dcterms:created>
  <dcterms:modified xmlns:dcterms="http://purl.org/dc/terms/" xmlns:xsi="http://www.w3.org/2001/XMLSchema-instance" xsi:type="dcterms:W3CDTF">2017-08-14T07:32:10Z</dcterms:modified>
</cp:coreProperties>
</file>